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mp Media &amp; Technology Group Corp.</t>
        </is>
      </c>
    </row>
    <row r="8">
      <c r="A8" s="4" t="inlineStr">
        <is>
          <t>Entity Central Index Key</t>
        </is>
      </c>
      <c r="B8" s="4" t="inlineStr">
        <is>
          <t>00018496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4 USD ($) Installments</t>
        </is>
      </c>
      <c r="C2" s="2" t="inlineStr">
        <is>
          <t>Dec. 31, 2023 USD ($)</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The following table sets forth compensation information for our Chief Executive Officer, referred to below as our PEO, and our other named executive officers, or NEOs, for purposes of comparing their compensation to the value of our shareholders’ investments and our results of operations, calculated in accordance with SEC regulations, for fiscal years 2024 and 2023. In accordance with transitional relief under the SEC rules for smaller reporting companies, only two years of information is required as this is the Company’s first year of disclosure under Item 402(v) of Regulation S-K.                                           (1)     (1)(2)     (1)     (1)(2)     (3)     Year     Summary Compensation table total for PEO     Compensation actually paid to PEO     Average summary Compensation table total for non-PEO NEOs     Average Compensation actually paid to non-PEO NEOs     Value of initial fixed $100 investment based on Total shareholder return     Net Loss (in thousands) 2024     $46,883,031     $47,640,469     $17,106,232     $17,336,644     $227.33     $(400,865) 2023     $ 750,000     $ 750,000     $ $337,500     $ 337,500     $ 116.67     $ (58,189)                                       (1) For each fiscal year, represents amount reported for our PEOs and average amount reported for our NEOs, in each case in the Total column of the Summary of Compensation Table. Our PEOs and NEOs for each of these fiscal years are shown below:               Year     PEO     Non-PEO NEOs 2024     Devin Nunes     Phillip Juhan, Vladimir Novachki 2023     Devin Nunes     Phillip Juhan               (2) Amounts represent Compensation Actually Paid to our PEO and the average Compensation Actually Paid to our non-PEO NEOs for the relevant fiscal year. Compensation Actually Paid represents the amount reported in the Total column of the Summary Compensation Table for the applicable fiscal year, adjusted as shown below. Fair value or change in fair value, as applicable, of equity awards in the Compensation Actually Paid columns was determined as follows: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Equity values are calculated in accordance with ASC Topic 718.                                   (a)     (b)     Year     Reported Summary Compensation Table Total for Mr. Nunes     Reported Value of Equity Awards for Mr. Nunes     Aggregate Equity Award Adjustments for Mr. Nunes     Compensation Actually Paid to Mr. Nunes 2024     $46,883,031     $44,133,031     $44,890,469     $47,640,469 2023     $ 750,000     $ 0     $ 0     $ 750,000                           (a) Represents the reported value of equity awards as reported in the “Stock Awards” columns in the Summary Compensation Table for the applicable year. As described above under “2024 Equity Grants,” 25% of the total number of shares of common stock underlying the RSUs vested on December 25, 2024; the remaining 75% of the total number of shares of common stock underlying the RSUs will vest in nine substantially equal quarterly installments thereafter subject to the named executive officer’s continuous service through each vesting date. The RSUs will be fully vested as of March 25, 2027. (b) The amounts deducted or added in calculating the equity award adjustments are as follows:                                             Year     Year-End Fair Value of Equity Awards Granted During Year That Remained Unvested as of Last Day of Year for Mr. Nunes     Change in Fair Value from Last Day of Prior Year to Last Day of Year of Unvested Equity Awards for Mr. Nunes     Vesting-Date Fair Value of Equity Awards Granted During Year that Vested During Year for Mr. Nunes     Change in Fair Value from Last Day of Prior Year to Vesting Date of Unvested Equity Awards that Vested During Year for Mr. Nunes     Fair Value at Last Day of Prior Year of Equity Awards Failed to Meet Vesting Conditions During Year for Mr. Nunes     Dollar Value of any Dividends or Other Earnings Paid on Stock or Option Awards During Year Prior to the Vesting Date that are not otherwise included in the Total Compensation During Year for Mr. Nunes     Aggregate Equity Awards Adjustment 2024     $33,255,820     $0     $11,634,649     $0     $0     $0     $44,890,469 2023     $ 0     $0     $ 0     $0     $0     $0     $ 0                                                                       Year     Average Reported Summary Compensation Table Total for non-PEO NEOs     (a) Average Reported Value of Equity Awards for non-PEO NEOs     (b) Average Aggregate Equity Award Adjustments for non-PEO NEOs     Average Compensation Actually Paid to non-PEO NEOs 2024     $17,106,232     $13,425,255     $13,655,667     $17,336,644 2023     $ 337,500     $ 0     $ 0     $ 337,500                           (a) Represents the reported value of equity awards as reported in the "Stock Awards" columns in the Summary Compensation Table for the applicable year. As described above under “2024 Equity Grants,” 25% of the total number of shares of common stock underlying the RSUs granted to each non-PEO NEO vested on December 25, 2024; the remaining 75% of the total number of shares of common stock underlying the RSUs will vest in nine substantially equal quarterly installments thereafter subject to the named executive officer’s continuous service through each vesting date. The RSUs will be fully vested as of March 25, 2027. (b) The amounts deducted or added in calculating the equity award adjustments are as follows: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Value from Last Day of Prior Year to Vesting Date of Unvested Equity Awards that Vested During Year for non-PEO NEOs     Fair Value at Last Day of Prior Year of Equity Awards Failed to Meet Vesting Conditions During Year for non-PEO NEOs     Dollar Value of any Dividends or Other Earnings Paid on Stock or Option Awards During Year Prior to the Vesting Date that are not otherwise included in the Total Compensation During Year for non-PEO NEOs     Average Aggregate Equity Awards Adjustment 2024     $10,116,430     $0     $3,539,237     $0     $0     $0     $13,655,667 2023     $ 0     $0     $ 0     $0     $0     $0     $ 0                                             (3) Total Shareholder Return illustrates the value, as of the last day of the indicated fiscal year, of an investment of $100 in the Company’s common stock on December 31, 2022.</t>
        </is>
      </c>
      <c r="C4" s="4" t="inlineStr">
        <is>
          <t xml:space="preserve"> </t>
        </is>
      </c>
    </row>
    <row r="5">
      <c r="A5" s="4" t="inlineStr">
        <is>
          <t>Named Executive Officers, Footnote</t>
        </is>
      </c>
      <c r="B5" s="4" t="inlineStr">
        <is>
          <t xml:space="preserve">(1) For each fiscal year, represents amount reported for our PEOs and average amount reported for our NEOs, in each case in the Total column of the Summary of Compensation Table. Our PEOs and NEOs for each of these fiscal years are shown below:               Year     PEO     Non-PEO NEOs 2024     Devin Nunes     Phillip Juhan, Vladimir Novachki 2023     Devin Nunes     Phillip Juhan              </t>
        </is>
      </c>
      <c r="C5" s="4" t="inlineStr">
        <is>
          <t xml:space="preserve"> </t>
        </is>
      </c>
    </row>
    <row r="6">
      <c r="A6" s="4" t="inlineStr">
        <is>
          <t>PEO Total Compensation Amount</t>
        </is>
      </c>
      <c r="B6" s="5" t="n">
        <v>46883031</v>
      </c>
      <c r="C6" s="5" t="n">
        <v>750000</v>
      </c>
    </row>
    <row r="7">
      <c r="A7" s="4" t="inlineStr">
        <is>
          <t>PEO Actually Paid Compensation Amount</t>
        </is>
      </c>
      <c r="B7" s="5" t="n">
        <v>47640469</v>
      </c>
      <c r="C7" s="6" t="n">
        <v>750000</v>
      </c>
    </row>
    <row r="8">
      <c r="A8" s="4" t="inlineStr">
        <is>
          <t>Adjustment To PEO Compensation, Footnote</t>
        </is>
      </c>
      <c r="B8" s="4" t="inlineStr">
        <is>
          <t xml:space="preserve">(2) Amounts represent Compensation Actually Paid to our PEO and the average Compensation Actually Paid to our non-PEO NEOs for the relevant fiscal year. Compensation Actually Paid represents the amount reported in the Total column of the Summary Compensation Table for the applicable fiscal year, adjusted as shown below. Fair value or change in fair value, as applicable, of equity awards in the Compensation Actually Paid columns was determined as follows: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Equity values are calculated in accordance with ASC Topic 718.                                   (a)     (b)     Year     Reported Summary Compensation Table Total for Mr. Nunes     Reported Value of Equity Awards for Mr. Nunes     Aggregate Equity Award Adjustments for Mr. Nunes     Compensation Actually Paid to Mr. Nunes 2024     $46,883,031     $44,133,031     $44,890,469     $47,640,469 2023     $ 750,000     $ 0     $ 0     $ 750,000                           (a) Represents the reported value of equity awards as reported in the “Stock Awards” columns in the Summary Compensation Table for the applicable year. As described above under “2024 Equity Grants,” 25% of the total number of shares of common stock underlying the RSUs vested on December 25, 2024; the remaining 75% of the total number of shares of common stock underlying the RSUs will vest in nine substantially equal quarterly installments thereafter subject to the named executive officer’s continuous service through each vesting date. The RSUs will be fully vested as of March 25, 2027. (b) The amounts deducted or added in calculating the equity award adjustments are as follows:                                             Year     Year-End Fair Value of Equity Awards Granted During Year That Remained Unvested as of Last Day of Year for Mr. Nunes     Change in Fair Value from Last Day of Prior Year to Last Day of Year of Unvested Equity Awards for Mr. Nunes     Vesting-Date Fair Value of Equity Awards Granted During Year that Vested During Year for Mr. Nunes     Change in Fair Value from Last Day of Prior Year to Vesting Date of Unvested Equity Awards that Vested During Year for Mr. Nunes     Fair Value at Last Day of Prior Year of Equity Awards Failed to Meet Vesting Conditions During Year for Mr. Nunes     Dollar Value of any Dividends or Other Earnings Paid on Stock or Option Awards During Year Prior to the Vesting Date that are not otherwise included in the Total Compensation During Year for Mr. Nunes     Aggregate Equity Awards Adjustment 2024     $33,255,820     $0     $11,634,649     $0     $0     $0     $44,890,469 2023     $ 0     $0     $ 0     $0     $0     $0     $ 0                                            </t>
        </is>
      </c>
      <c r="C8" s="4" t="inlineStr">
        <is>
          <t xml:space="preserve"> </t>
        </is>
      </c>
    </row>
    <row r="9">
      <c r="A9" s="4" t="inlineStr">
        <is>
          <t>Non-PEO NEO Average Total Compensation Amount</t>
        </is>
      </c>
      <c r="B9" s="5" t="n">
        <v>17106232</v>
      </c>
      <c r="C9" s="6" t="n">
        <v>337500</v>
      </c>
    </row>
    <row r="10">
      <c r="A10" s="4" t="inlineStr">
        <is>
          <t>Non-PEO NEO Average Compensation Actually Paid Amount</t>
        </is>
      </c>
      <c r="B10" s="5" t="n">
        <v>17336644</v>
      </c>
      <c r="C10" s="6" t="n">
        <v>337500</v>
      </c>
    </row>
    <row r="11">
      <c r="A11" s="4" t="inlineStr">
        <is>
          <t>Adjustment to Non-PEO NEO Compensation Footnote</t>
        </is>
      </c>
      <c r="B11" s="4" t="inlineStr">
        <is>
          <t xml:space="preserve">(2) Amounts represent Compensation Actually Paid to our PEO and the average Compensation Actually Paid to our non-PEO NEOs for the relevant fiscal year. Compensation Actually Paid represents the amount reported in the Total column of the Summary Compensation Table for the applicable fiscal year, adjusted as shown below. Fair value or change in fair value, as applicable, of equity awards in the Compensation Actually Paid columns was determined as follows: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Equity values are calculated in accordance with ASC Topic 718.                           Year     Average Reported Summary Compensation Table Total for non-PEO NEOs     (a) Average Reported Value of Equity Awards for non-PEO NEOs     (b) Average Aggregate Equity Award Adjustments for non-PEO NEOs     Average Compensation Actually Paid to non-PEO NEOs 2024     $17,106,232     $13,425,255     $13,655,667     $17,336,644 2023     $ 337,500     $ 0     $ 0     $ 337,500                           (a) Represents the reported value of equity awards as reported in the "Stock Awards" columns in the Summary Compensation Table for the applicable year. As described above under “2024 Equity Grants,” 25% of the total number of shares of common stock underlying the RSUs granted to each non-PEO NEO vested on December 25, 2024; the remaining 75% of the total number of shares of common stock underlying the RSUs will vest in nine substantially equal quarterly installments thereafter subject to the named executive officer’s continuous service through each vesting date. The RSUs will be fully vested as of March 25, 2027. (b) The amounts deducted or added in calculating the equity award adjustments are as follows: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Value from Last Day of Prior Year to Vesting Date of Unvested Equity Awards that Vested During Year for non-PEO NEOs     Fair Value at Last Day of Prior Year of Equity Awards Failed to Meet Vesting Conditions During Year for non-PEO NEOs     Dollar Value of any Dividends or Other Earnings Paid on Stock or Option Awards During Year Prior to the Vesting Date that are not otherwise included in the Total Compensation During Year for non-PEO NEOs     Average Aggregate Equity Awards Adjustment 2024     $10,116,430     $0     $3,539,237     $0     $0     $0     $13,655,667 2023     $ 0     $0     $ 0     $0     $0     $0     $ 0                                            </t>
        </is>
      </c>
      <c r="C11" s="4" t="inlineStr">
        <is>
          <t xml:space="preserve"> </t>
        </is>
      </c>
    </row>
    <row r="12">
      <c r="A12" s="4" t="inlineStr">
        <is>
          <t>Compensation Actually Paid vs. Total Shareholder Return</t>
        </is>
      </c>
      <c r="C12" s="4" t="inlineStr">
        <is>
          <t xml:space="preserve"> </t>
        </is>
      </c>
    </row>
    <row r="13">
      <c r="A13" s="4" t="inlineStr">
        <is>
          <t>Compensation Actually Paid vs. Net Income</t>
        </is>
      </c>
      <c r="C13" s="4" t="inlineStr">
        <is>
          <t xml:space="preserve"> </t>
        </is>
      </c>
    </row>
    <row r="14">
      <c r="A14" s="4" t="inlineStr">
        <is>
          <t>Total Shareholder Return Amount</t>
        </is>
      </c>
      <c r="B14" s="7" t="n">
        <v>227.33</v>
      </c>
      <c r="C14" s="8" t="n">
        <v>116.67</v>
      </c>
    </row>
    <row r="15">
      <c r="A15" s="4" t="inlineStr">
        <is>
          <t>Net Income (Loss)</t>
        </is>
      </c>
      <c r="B15" s="5" t="n">
        <v>-400865000</v>
      </c>
      <c r="C15" s="5" t="n">
        <v>-58189000</v>
      </c>
    </row>
    <row r="16">
      <c r="A16" s="4" t="inlineStr">
        <is>
          <t>PEO Name</t>
        </is>
      </c>
      <c r="B16" s="4" t="inlineStr">
        <is>
          <t>Devin Nunes</t>
        </is>
      </c>
      <c r="C16" s="4" t="inlineStr">
        <is>
          <t>Devin Nunes</t>
        </is>
      </c>
    </row>
    <row r="17">
      <c r="A17" s="4" t="inlineStr">
        <is>
          <t>Equity Awards Adjustments, Footnote</t>
        </is>
      </c>
      <c r="B17" s="4" t="inlineStr">
        <is>
          <t xml:space="preserve">(b) The amounts deducted or added in calculating the equity award adjustments are as follows:                                             Year     Year-End Fair Value of Equity Awards Granted During Year That Remained Unvested as of Last Day of Year for Mr. Nunes     Change in Fair Value from Last Day of Prior Year to Last Day of Year of Unvested Equity Awards for Mr. Nunes     Vesting-Date Fair Value of Equity Awards Granted During Year that Vested During Year for Mr. Nunes     Change in Fair Value from Last Day of Prior Year to Vesting Date of Unvested Equity Awards that Vested During Year for Mr. Nunes     Fair Value at Last Day of Prior Year of Equity Awards Failed to Meet Vesting Conditions During Year for Mr. Nunes     Dollar Value of any Dividends or Other Earnings Paid on Stock or Option Awards During Year Prior to the Vesting Date that are not otherwise included in the Total Compensation During Year for Mr. Nunes     Aggregate Equity Awards Adjustment 2024     $33,255,820     $0     $11,634,649     $0     $0     $0     $44,890,469 2023     $ 0     $0     $ 0     $0     $0     $0     $ 0                                             (b) The amounts deducted or added in calculating the equity award adjustments are as follows: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Value from Last Day of Prior Year to Vesting Date of Unvested Equity Awards that Vested During Year for non-PEO NEOs     Fair Value at Last Day of Prior Year of Equity Awards Failed to Meet Vesting Conditions During Year for non-PEO NEOs     Dollar Value of any Dividends or Other Earnings Paid on Stock or Option Awards During Year Prior to the Vesting Date that are not otherwise included in the Total Compensation During Year for non-PEO NEOs     Average Aggregate Equity Awards Adjustment 2024     $10,116,430     $0     $3,539,237     $0     $0     $0     $13,655,667 2023     $ 0     $0     $ 0     $0     $0     $0     $ 0                                            </t>
        </is>
      </c>
      <c r="C17" s="4" t="inlineStr">
        <is>
          <t xml:space="preserve"> </t>
        </is>
      </c>
    </row>
    <row r="18">
      <c r="A18" s="4" t="inlineStr">
        <is>
          <t>PEO [Member]</t>
        </is>
      </c>
      <c r="B18" s="4" t="inlineStr">
        <is>
          <t xml:space="preserve"> </t>
        </is>
      </c>
      <c r="C18" s="4" t="inlineStr">
        <is>
          <t xml:space="preserve"> </t>
        </is>
      </c>
    </row>
    <row r="19">
      <c r="A19" s="3" t="inlineStr">
        <is>
          <t>Pay vs Performance Disclosure</t>
        </is>
      </c>
      <c r="B19" s="4" t="inlineStr">
        <is>
          <t xml:space="preserve"> </t>
        </is>
      </c>
      <c r="C19" s="4" t="inlineStr">
        <is>
          <t xml:space="preserve"> </t>
        </is>
      </c>
    </row>
    <row r="20">
      <c r="A20" s="4" t="inlineStr">
        <is>
          <t>Share-Based Compensation Arrangement by Share-Based Payment Award, Award Vesting Rights, Percentage</t>
        </is>
      </c>
      <c r="B20" s="9" t="n">
        <v>0.25</v>
      </c>
      <c r="C20" s="4" t="inlineStr">
        <is>
          <t xml:space="preserve"> </t>
        </is>
      </c>
    </row>
    <row r="21">
      <c r="A21" s="4" t="inlineStr">
        <is>
          <t>Share-Based Compensation Arrangement by Share-Based Payment Award, Award Vesting Rights, Remaining Percentage</t>
        </is>
      </c>
      <c r="B21" s="9" t="n">
        <v>0.75</v>
      </c>
      <c r="C21" s="4" t="inlineStr">
        <is>
          <t xml:space="preserve"> </t>
        </is>
      </c>
    </row>
    <row r="22">
      <c r="A22" s="4" t="inlineStr">
        <is>
          <t>Number of Substantially Equal Quarterly Installments | Installments</t>
        </is>
      </c>
      <c r="B22" s="6" t="n">
        <v>9</v>
      </c>
      <c r="C22" s="4" t="inlineStr">
        <is>
          <t xml:space="preserve"> </t>
        </is>
      </c>
    </row>
    <row r="23">
      <c r="A23" s="4" t="inlineStr">
        <is>
          <t>PEO [Member] | Aggregate Grant Date Fair Value of Equity Award Amounts Reported in Summary Compensation Table</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5" t="n">
        <v>-44133031</v>
      </c>
      <c r="C25" s="5" t="n">
        <v>0</v>
      </c>
    </row>
    <row r="26">
      <c r="A26" s="4" t="inlineStr">
        <is>
          <t>PEO [Member] | Equity Awards Adjustments, Excluding Value Reported in Compensation Table</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44890469</v>
      </c>
      <c r="C28" s="6" t="n">
        <v>0</v>
      </c>
    </row>
    <row r="29">
      <c r="A29" s="4" t="inlineStr">
        <is>
          <t>PEO [Member] | Year-end Fair Value of Equity Awards Granted in Covered Year that are Outstanding and Unvested</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33255820</v>
      </c>
      <c r="C31" s="6" t="n">
        <v>0</v>
      </c>
    </row>
    <row r="32">
      <c r="A32" s="4" t="inlineStr">
        <is>
          <t>PEO [Member] | Year-over-Year Change in Fair Value of Equity Awards Granted in Prior Years That are Outstanding and Unvested</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0</v>
      </c>
      <c r="C34" s="6" t="n">
        <v>0</v>
      </c>
    </row>
    <row r="35">
      <c r="A35" s="4" t="inlineStr">
        <is>
          <t>PEO [Member] | Vesting Date Fair Value of Equity Awards Granted and Vested in Covered Yea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11634649</v>
      </c>
      <c r="C37" s="6" t="n">
        <v>0</v>
      </c>
    </row>
    <row r="38">
      <c r="A38" s="4" t="inlineStr">
        <is>
          <t>PEO [Member] | Change in Fair Value as of Vesting Date of Prior Year Equity Awards Vested in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0</v>
      </c>
      <c r="C40" s="6" t="n">
        <v>0</v>
      </c>
    </row>
    <row r="41">
      <c r="A41" s="4" t="inlineStr">
        <is>
          <t>PEO [Member] | Prior Year End Fair Value of Equity Awards Granted in Any Prior Year that Fail to Meet Applicable Vesting Conditions During Covered Year</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0</v>
      </c>
      <c r="C43" s="6" t="n">
        <v>0</v>
      </c>
    </row>
    <row r="44">
      <c r="A44" s="4" t="inlineStr">
        <is>
          <t>PEO [Member] | Dividends or Other Earnings Paid on Equity Awards not Otherwise Reflected in Total Compensation for Covered Year</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5" t="n">
        <v>0</v>
      </c>
      <c r="C46" s="6" t="n">
        <v>0</v>
      </c>
    </row>
    <row r="47">
      <c r="A47" s="4" t="inlineStr">
        <is>
          <t>Non-PEO NEO [Membe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Share-Based Compensation Arrangement by Share-Based Payment Award, Award Vesting Rights, Percentage</t>
        </is>
      </c>
      <c r="B49" s="9" t="n">
        <v>0.25</v>
      </c>
      <c r="C49" s="4" t="inlineStr">
        <is>
          <t xml:space="preserve"> </t>
        </is>
      </c>
    </row>
    <row r="50">
      <c r="A50" s="4" t="inlineStr">
        <is>
          <t>Share-Based Compensation Arrangement by Share-Based Payment Award, Award Vesting Rights, Remaining Percentage</t>
        </is>
      </c>
      <c r="B50" s="9" t="n">
        <v>0.75</v>
      </c>
      <c r="C50" s="4" t="inlineStr">
        <is>
          <t xml:space="preserve"> </t>
        </is>
      </c>
    </row>
    <row r="51">
      <c r="A51" s="4" t="inlineStr">
        <is>
          <t>Number of Substantially Equal Quarterly Installments | Installments</t>
        </is>
      </c>
      <c r="B51" s="6" t="n">
        <v>9</v>
      </c>
      <c r="C51" s="4" t="inlineStr">
        <is>
          <t xml:space="preserve"> </t>
        </is>
      </c>
    </row>
    <row r="52">
      <c r="A52" s="4" t="inlineStr">
        <is>
          <t>Non-PEO NEO [Member] | Aggregate Grant Date Fair Value of Equity Award Amounts Reported in Summary Compensation Table</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5" t="n">
        <v>-13425255</v>
      </c>
      <c r="C54" s="6" t="n">
        <v>0</v>
      </c>
    </row>
    <row r="55">
      <c r="A55" s="4" t="inlineStr">
        <is>
          <t>Non-PEO NEO [Member] | Equity Awards Adjustments, Excluding Value Reported in Compensation Table</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6" t="n">
        <v>13655667</v>
      </c>
      <c r="C57" s="6" t="n">
        <v>0</v>
      </c>
    </row>
    <row r="58">
      <c r="A58" s="4" t="inlineStr">
        <is>
          <t>Non-PEO NEO [Member] | Year-end Fair Value of Equity Awards Granted in Covered Year that are Outstanding and Unvested</t>
        </is>
      </c>
      <c r="B58" s="4" t="inlineStr">
        <is>
          <t xml:space="preserve"> </t>
        </is>
      </c>
      <c r="C58" s="4" t="inlineStr">
        <is>
          <t xml:space="preserve"> </t>
        </is>
      </c>
    </row>
    <row r="59">
      <c r="A59" s="3" t="inlineStr">
        <is>
          <t>Pay vs Performance Disclosure</t>
        </is>
      </c>
      <c r="B59" s="4" t="inlineStr">
        <is>
          <t xml:space="preserve"> </t>
        </is>
      </c>
      <c r="C59" s="4" t="inlineStr">
        <is>
          <t xml:space="preserve"> </t>
        </is>
      </c>
    </row>
    <row r="60">
      <c r="A60" s="4" t="inlineStr">
        <is>
          <t>Adjustment to Compensation, Amount</t>
        </is>
      </c>
      <c r="B60" s="6" t="n">
        <v>10116430</v>
      </c>
      <c r="C60" s="6" t="n">
        <v>0</v>
      </c>
    </row>
    <row r="61">
      <c r="A61" s="4" t="inlineStr">
        <is>
          <t>Non-PEO NEO [Member] | Year-over-Year Change in Fair Value of Equity Awards Granted in Prior Years That are Outstanding and Unvested</t>
        </is>
      </c>
      <c r="B61" s="4" t="inlineStr">
        <is>
          <t xml:space="preserve"> </t>
        </is>
      </c>
      <c r="C61" s="4" t="inlineStr">
        <is>
          <t xml:space="preserve"> </t>
        </is>
      </c>
    </row>
    <row r="62">
      <c r="A62" s="3" t="inlineStr">
        <is>
          <t>Pay vs Performance Disclosure</t>
        </is>
      </c>
      <c r="B62" s="4" t="inlineStr">
        <is>
          <t xml:space="preserve"> </t>
        </is>
      </c>
      <c r="C62" s="4" t="inlineStr">
        <is>
          <t xml:space="preserve"> </t>
        </is>
      </c>
    </row>
    <row r="63">
      <c r="A63" s="4" t="inlineStr">
        <is>
          <t>Adjustment to Compensation, Amount</t>
        </is>
      </c>
      <c r="B63" s="6" t="n">
        <v>0</v>
      </c>
      <c r="C63" s="6" t="n">
        <v>0</v>
      </c>
    </row>
    <row r="64">
      <c r="A64" s="4" t="inlineStr">
        <is>
          <t>Non-PEO NEO [Member] | Vesting Date Fair Value of Equity Awards Granted and Vested in Covered Year</t>
        </is>
      </c>
      <c r="B64" s="4" t="inlineStr">
        <is>
          <t xml:space="preserve"> </t>
        </is>
      </c>
      <c r="C64" s="4" t="inlineStr">
        <is>
          <t xml:space="preserve"> </t>
        </is>
      </c>
    </row>
    <row r="65">
      <c r="A65" s="3" t="inlineStr">
        <is>
          <t>Pay vs Performance Disclosure</t>
        </is>
      </c>
      <c r="B65" s="4" t="inlineStr">
        <is>
          <t xml:space="preserve"> </t>
        </is>
      </c>
      <c r="C65" s="4" t="inlineStr">
        <is>
          <t xml:space="preserve"> </t>
        </is>
      </c>
    </row>
    <row r="66">
      <c r="A66" s="4" t="inlineStr">
        <is>
          <t>Adjustment to Compensation, Amount</t>
        </is>
      </c>
      <c r="B66" s="6" t="n">
        <v>3539237</v>
      </c>
      <c r="C66" s="6" t="n">
        <v>0</v>
      </c>
    </row>
    <row r="67">
      <c r="A67" s="4" t="inlineStr">
        <is>
          <t>Non-PEO NEO [Member] | Change in Fair Value as of Vesting Date of Prior Year Equity Awards Vested in Covered Year</t>
        </is>
      </c>
      <c r="B67" s="4" t="inlineStr">
        <is>
          <t xml:space="preserve"> </t>
        </is>
      </c>
      <c r="C67" s="4" t="inlineStr">
        <is>
          <t xml:space="preserve"> </t>
        </is>
      </c>
    </row>
    <row r="68">
      <c r="A68" s="3" t="inlineStr">
        <is>
          <t>Pay vs Performance Disclosure</t>
        </is>
      </c>
      <c r="B68" s="4" t="inlineStr">
        <is>
          <t xml:space="preserve"> </t>
        </is>
      </c>
      <c r="C68" s="4" t="inlineStr">
        <is>
          <t xml:space="preserve"> </t>
        </is>
      </c>
    </row>
    <row r="69">
      <c r="A69" s="4" t="inlineStr">
        <is>
          <t>Adjustment to Compensation, Amount</t>
        </is>
      </c>
      <c r="B69" s="6" t="n">
        <v>0</v>
      </c>
      <c r="C69" s="6" t="n">
        <v>0</v>
      </c>
    </row>
    <row r="70">
      <c r="A70" s="4" t="inlineStr">
        <is>
          <t>Non-PEO NEO [Member] | Prior Year End Fair Value of Equity Awards Granted in Any Prior Year that Fail to Meet Applicable Vesting Conditions During Covered Year</t>
        </is>
      </c>
      <c r="B70" s="4" t="inlineStr">
        <is>
          <t xml:space="preserve"> </t>
        </is>
      </c>
      <c r="C70" s="4" t="inlineStr">
        <is>
          <t xml:space="preserve"> </t>
        </is>
      </c>
    </row>
    <row r="71">
      <c r="A71" s="3" t="inlineStr">
        <is>
          <t>Pay vs Performance Disclosure</t>
        </is>
      </c>
      <c r="B71" s="4" t="inlineStr">
        <is>
          <t xml:space="preserve"> </t>
        </is>
      </c>
      <c r="C71" s="4" t="inlineStr">
        <is>
          <t xml:space="preserve"> </t>
        </is>
      </c>
    </row>
    <row r="72">
      <c r="A72" s="4" t="inlineStr">
        <is>
          <t>Adjustment to Compensation, Amount</t>
        </is>
      </c>
      <c r="B72" s="6" t="n">
        <v>0</v>
      </c>
      <c r="C72" s="6" t="n">
        <v>0</v>
      </c>
    </row>
    <row r="73">
      <c r="A73" s="4" t="inlineStr">
        <is>
          <t>Non-PEO NEO [Member] | Dividends or Other Earnings Paid on Equity Awards not Otherwise Reflected in Total Compensation for Covered Year</t>
        </is>
      </c>
      <c r="B73" s="4" t="inlineStr">
        <is>
          <t xml:space="preserve"> </t>
        </is>
      </c>
      <c r="C73" s="4" t="inlineStr">
        <is>
          <t xml:space="preserve"> </t>
        </is>
      </c>
    </row>
    <row r="74">
      <c r="A74" s="3" t="inlineStr">
        <is>
          <t>Pay vs Performance Disclosure</t>
        </is>
      </c>
      <c r="B74" s="4" t="inlineStr">
        <is>
          <t xml:space="preserve"> </t>
        </is>
      </c>
      <c r="C74" s="4" t="inlineStr">
        <is>
          <t xml:space="preserve"> </t>
        </is>
      </c>
    </row>
    <row r="75">
      <c r="A75" s="4" t="inlineStr">
        <is>
          <t>Adjustment to Compensation, Amount</t>
        </is>
      </c>
      <c r="B75" s="5" t="n">
        <v>0</v>
      </c>
      <c r="C7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13:45Z</dcterms:created>
  <dcterms:modified xmlns:dcterms="http://purl.org/dc/terms/" xmlns:xsi="http://www.w3.org/2001/XMLSchema-instance" xsi:type="dcterms:W3CDTF">2025-02-21T22:13:45Z</dcterms:modified>
</cp:coreProperties>
</file>